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HORIZON FUNDS</t>
  </si>
  <si>
    <t>Central Index Key</t>
  </si>
  <si>
    <t>dei_EntityCentralIndexKey</t>
  </si>
  <si>
    <t>0000932471</t>
  </si>
  <si>
    <t>Amendment Flag</t>
  </si>
  <si>
    <t>dei_AmendmentFlag</t>
  </si>
  <si>
    <t>false</t>
  </si>
  <si>
    <t>Document Creation Date</t>
  </si>
  <si>
    <t>dei_DocumentCreationDate</t>
  </si>
  <si>
    <t>Feb. 21,
		2019</t>
  </si>
  <si>
    <t>Document Effective Date</t>
  </si>
  <si>
    <t>dei_DocumentEffectiveDate</t>
  </si>
  <si>
    <t>Prospectus Date</t>
  </si>
  <si>
    <t>rr_ProspectusDate</t>
  </si>
  <si>
    <t>Jan. 28,
		2019</t>
  </si>
  <si>
    <t>Entity Inv Company Type</t>
  </si>
  <si>
    <t>dei_EntityInvCompanyType</t>
  </si>
  <si>
    <t>N-1A</t>
  </si>
  <si>
    <t>Jan. 28, 2019</t>
  </si>
  <si>
    <t>[SHIP LOGO VANGUARD (R)] Vanguard Strategic Equity Fund Supplement Dated February 21, 2019 to the Prospectus and Summary Prospectus Dated January 28, 2019 Important Change to Vanguard Strategic Equity Fund The “Average Annual Total Returns” table for the Vanguard Strategic Equity Fund is replaced with the following: Average Annual Total Returns for Periods Ended December 31, 2018 1 Year 5 Years 10 Years Vanguard Strategic Equity Fund Investor Shares Return Before Taxes –11.91% 5.78% 13.71% Return After Taxes on Distributions –13.93 3.87 12.56 Return After Taxes on Distributions and Sale of Fund Shares –5.71 4.39 11.48 MSCI US Small + Mid Cap 2200 Index (reflects no deduction for fees, expenses, or taxes) –9.30% 6.05% 13.96% © 2019 The Vanguard Group, Inc. All rights reserved. PS 114 022019</t>
  </si>
  <si>
    <t>Supplement to Prospectus [Text Block]</t>
  </si>
  <si>
    <t>rr_SupplementToProspectusTextBlock</t>
  </si>
  <si>
    <t>Retail | Vanguard Strategic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7:58:38Z</dcterms:created>
  <dcterms:modified xmlns:dcterms="http://purl.org/dc/terms/" xmlns:xsi="http://www.w3.org/2001/XMLSchema-instance" xsi:type="dcterms:W3CDTF">2019-03-13T07:58:38Z</dcterms:modified>
</cp:coreProperties>
</file>